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Nature of Operations" sheetId="7" state="visible" r:id="rId7"/>
    <sheet xmlns:r="http://schemas.openxmlformats.org/officeDocument/2006/relationships" name="Basis of Accounting" sheetId="8" state="visible" r:id="rId8"/>
    <sheet xmlns:r="http://schemas.openxmlformats.org/officeDocument/2006/relationships" name="Note 3 - Going Concern" sheetId="9" state="visible" r:id="rId9"/>
    <sheet xmlns:r="http://schemas.openxmlformats.org/officeDocument/2006/relationships" name="Property, Plant and Equipment D" sheetId="10" state="visible" r:id="rId10"/>
    <sheet xmlns:r="http://schemas.openxmlformats.org/officeDocument/2006/relationships" name="Goodwill and Intangible Assets " sheetId="11" state="visible" r:id="rId11"/>
    <sheet xmlns:r="http://schemas.openxmlformats.org/officeDocument/2006/relationships" name="Debt Disclosure" sheetId="12" state="visible" r:id="rId12"/>
    <sheet xmlns:r="http://schemas.openxmlformats.org/officeDocument/2006/relationships" name="Related Party Transactions Disc" sheetId="13" state="visible" r:id="rId13"/>
    <sheet xmlns:r="http://schemas.openxmlformats.org/officeDocument/2006/relationships" name="Commitments and Contingencies D" sheetId="14" state="visible" r:id="rId14"/>
    <sheet xmlns:r="http://schemas.openxmlformats.org/officeDocument/2006/relationships" name="Income Tax Disclosure" sheetId="15" state="visible" r:id="rId15"/>
    <sheet xmlns:r="http://schemas.openxmlformats.org/officeDocument/2006/relationships" name="Stockholders' Equity Note Discl" sheetId="16" state="visible" r:id="rId16"/>
    <sheet xmlns:r="http://schemas.openxmlformats.org/officeDocument/2006/relationships" name="Legal Matters and Contingencies" sheetId="17" state="visible" r:id="rId17"/>
    <sheet xmlns:r="http://schemas.openxmlformats.org/officeDocument/2006/relationships" name="Subsequent Events" sheetId="18" state="visible" r:id="rId18"/>
    <sheet xmlns:r="http://schemas.openxmlformats.org/officeDocument/2006/relationships" name="Basis of Accounting_ Cash and C" sheetId="19" state="visible" r:id="rId19"/>
    <sheet xmlns:r="http://schemas.openxmlformats.org/officeDocument/2006/relationships" name="Basis of Accounting_ Use of Est" sheetId="20" state="visible" r:id="rId20"/>
    <sheet xmlns:r="http://schemas.openxmlformats.org/officeDocument/2006/relationships" name="Basis of Accounting_ Fair Value" sheetId="21" state="visible" r:id="rId21"/>
    <sheet xmlns:r="http://schemas.openxmlformats.org/officeDocument/2006/relationships" name="Basis of Accounting_ Income Tax" sheetId="22" state="visible" r:id="rId22"/>
    <sheet xmlns:r="http://schemas.openxmlformats.org/officeDocument/2006/relationships" name="Basis of Accounting_ Research, " sheetId="23" state="visible" r:id="rId23"/>
    <sheet xmlns:r="http://schemas.openxmlformats.org/officeDocument/2006/relationships" name="Basis of Accounting_ Compensati" sheetId="24" state="visible" r:id="rId24"/>
    <sheet xmlns:r="http://schemas.openxmlformats.org/officeDocument/2006/relationships" name="Basis of Accounting_ Earnings P" sheetId="25" state="visible" r:id="rId25"/>
    <sheet xmlns:r="http://schemas.openxmlformats.org/officeDocument/2006/relationships" name="Basis of Accounting_ New Accoun" sheetId="26" state="visible" r:id="rId26"/>
    <sheet xmlns:r="http://schemas.openxmlformats.org/officeDocument/2006/relationships" name="Basis of Accounting_ Reclassifi" sheetId="27" state="visible" r:id="rId27"/>
    <sheet xmlns:r="http://schemas.openxmlformats.org/officeDocument/2006/relationships" name="Property, Plant and Equipment28" sheetId="28" state="visible" r:id="rId28"/>
    <sheet xmlns:r="http://schemas.openxmlformats.org/officeDocument/2006/relationships" name="Goodwill and Intangible Asset29" sheetId="29" state="visible" r:id="rId29"/>
    <sheet xmlns:r="http://schemas.openxmlformats.org/officeDocument/2006/relationships" name="Property, Plant and Equipment30" sheetId="30" state="visible" r:id="rId30"/>
    <sheet xmlns:r="http://schemas.openxmlformats.org/officeDocument/2006/relationships" name="Goodwill and Intangible Asset31" sheetId="31" state="visible" r:id="rId31"/>
  </sheets>
  <definedNames/>
  <calcPr calcId="124519" fullCalcOnLoad="1"/>
</workbook>
</file>

<file path=xl/sharedStrings.xml><?xml version="1.0" encoding="utf-8"?>
<sst xmlns="http://schemas.openxmlformats.org/spreadsheetml/2006/main" uniqueCount="189">
  <si>
    <t>Document and Entity Information - USD ($)</t>
  </si>
  <si>
    <t>6 Months Ended</t>
  </si>
  <si>
    <t>Feb. 28, 2017</t>
  </si>
  <si>
    <t>Nov. 02, 2016</t>
  </si>
  <si>
    <t>Feb. 28, 2016</t>
  </si>
  <si>
    <t>Document and Entity Information:</t>
  </si>
  <si>
    <t>Entity Registrant Name</t>
  </si>
  <si>
    <t>SAUER ENERGY, INC.</t>
  </si>
  <si>
    <t>Document Type</t>
  </si>
  <si>
    <t>S1</t>
  </si>
  <si>
    <t>Document Period End Date</t>
  </si>
  <si>
    <t>Feb. 28,
		2017</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seny</t>
  </si>
  <si>
    <t>Statement of Financial Position - USD ($)</t>
  </si>
  <si>
    <t>Aug. 31, 2016</t>
  </si>
  <si>
    <t>Aug. 31, 2015</t>
  </si>
  <si>
    <t>Assets, Current</t>
  </si>
  <si>
    <t>Cash and Cash Equivalents, at Carrying Value</t>
  </si>
  <si>
    <t>Other Assets, Current</t>
  </si>
  <si>
    <t>Assets, Noncurrent</t>
  </si>
  <si>
    <t>Property, Plant and Equipment, Net</t>
  </si>
  <si>
    <t>Goodwill</t>
  </si>
  <si>
    <t>Indefinite-Lived Intangible Assets (Excluding Goodwill)</t>
  </si>
  <si>
    <t>Other Assets, Noncurrent</t>
  </si>
  <si>
    <t>Assets</t>
  </si>
  <si>
    <t>Liabilities, Current</t>
  </si>
  <si>
    <t>Accrued Liabilities, Current</t>
  </si>
  <si>
    <t>Due To Related Parties Current</t>
  </si>
  <si>
    <t>Notes Payable, Current</t>
  </si>
  <si>
    <t>Loans Payable, Current</t>
  </si>
  <si>
    <t>Derivative Instruments and Hedges, Liabilities</t>
  </si>
  <si>
    <t>Liabilities, Noncurrent</t>
  </si>
  <si>
    <t>Liabilities</t>
  </si>
  <si>
    <t>Stockholders' Equity, Including Portion Attributable to Noncontrolling Interest</t>
  </si>
  <si>
    <t>Common Stock, Value, Issued</t>
  </si>
  <si>
    <t>Additional Paid in Capital, Common Stock</t>
  </si>
  <si>
    <t>Retained Earnings (Accumulated Defici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t>
  </si>
  <si>
    <t>3 Months Ended</t>
  </si>
  <si>
    <t>12 Months Ended</t>
  </si>
  <si>
    <t>Feb. 29, 2016</t>
  </si>
  <si>
    <t>Operating Expenses</t>
  </si>
  <si>
    <t>Professional Fees</t>
  </si>
  <si>
    <t>Consulting</t>
  </si>
  <si>
    <t>Research and Development Expense</t>
  </si>
  <si>
    <t>General and Administrative Expense</t>
  </si>
  <si>
    <t>Operating Income (Loss)</t>
  </si>
  <si>
    <t>Interest and Debt Expense</t>
  </si>
  <si>
    <t>Interest Expense</t>
  </si>
  <si>
    <t>Derivative Loss On Derivativ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Shareholders' Equity - USD ($)</t>
  </si>
  <si>
    <t>Common Stock</t>
  </si>
  <si>
    <t>Additional Paid-in Capital</t>
  </si>
  <si>
    <t>Retained Earnings</t>
  </si>
  <si>
    <t>Total</t>
  </si>
  <si>
    <t>Stockholders' Equity at Aug. 31, 2014</t>
  </si>
  <si>
    <t>Shares, Outstanding at Aug. 31, 2014</t>
  </si>
  <si>
    <t>Stock Issued During Period, Value, New Issues</t>
  </si>
  <si>
    <t>Stock Issued During Period, Shares, New Issues</t>
  </si>
  <si>
    <t>Net Income (Loss)</t>
  </si>
  <si>
    <t>Stockholders' Equity at Aug. 31, 2015</t>
  </si>
  <si>
    <t>Shares, Outstanding at Aug. 31, 2015</t>
  </si>
  <si>
    <t>Stockholders' Equity, Other</t>
  </si>
  <si>
    <t>Stockholders' Equity at Aug. 31, 2016</t>
  </si>
  <si>
    <t>Shares, Outstanding at Aug. 31, 2016</t>
  </si>
  <si>
    <t>Statement of Cash Flows - USD ($)</t>
  </si>
  <si>
    <t>Net Cash Provided by (Used in) Operating Activities</t>
  </si>
  <si>
    <t>Adjustments, Noncash Items, to Reconcile Net Income (Loss) to Cash Provided by (Used in) Operating Activities</t>
  </si>
  <si>
    <t>Depreciation</t>
  </si>
  <si>
    <t>Amortization</t>
  </si>
  <si>
    <t>Fair Value Change of Derivative Liability</t>
  </si>
  <si>
    <t>Issuance of Stock and Warrants for Services or Claims</t>
  </si>
  <si>
    <t>Increase (Decrease) in Operating Assets</t>
  </si>
  <si>
    <t>Increase (Decrease) in Prepaid Expense and Other Assets</t>
  </si>
  <si>
    <t>Increase (Decrease) in Other Operating Assets</t>
  </si>
  <si>
    <t>Increase (Decrease) in Operating Liabilities</t>
  </si>
  <si>
    <t>Increase (Decrease) in Accounts Payable and Accrued Liabilities</t>
  </si>
  <si>
    <t>Increase (Decrease) in Operating Capital</t>
  </si>
  <si>
    <t>Net Cash Provided by (Used in) Investing Activities</t>
  </si>
  <si>
    <t>Payments to Acquire Property, Plant, and Equipment</t>
  </si>
  <si>
    <t>Net Cash Provided by (Used in) Financing Activities</t>
  </si>
  <si>
    <t>Proceeds from (Repayments of) Short-term Debt</t>
  </si>
  <si>
    <t>Proceeds from Issuance of Common Stock</t>
  </si>
  <si>
    <t>Cash and Cash Equivalents, Period Increase (Decrease)</t>
  </si>
  <si>
    <t>Nature of Operations</t>
  </si>
  <si>
    <t>Notes</t>
  </si>
  <si>
    <t xml:space="preserve">Note 1 - Organization and summary of significant accounting policies: These unaudited interim financial statements as of and for the three and six months ended February 28, 2017,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financial statements should be read in conjunction with the Companys financial statements and notes thereto included in the Companys fiscal year end August 31, 2016,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 and six months ended February 28, 2017, are not necessarily indicative of results for the entire year ending August 31, 2017. Organization Sauer Energy, Inc. was incorporated in California on August 7, 2008. The Company was incorporated to develop and market wind power electric generators. Current Business of the Company On July 25, 2010, the Company executed a plan of reorganization with BCO Hydrocarbon Ltd., a Nevada exploration stage enterprise, in which Sauer Energy Inc. became a subsidiary of BCO. BCO changed its name to Sauer Energy, Inc. The Company leases warehouse/office facilities in Oxnard, California, in which the Company develops wind power technology. A production prototype of a vertical axis wind turbine (VAWT) has been developed. Its compact size is aimed at the small business and home market. The company is focused on plans to manufacture and distribute the product. In May 2012, the acquisition of the entire assets of a wind turbine company added two more wind turbine models to the Company, together with patents and a distribution network. During 2015 and 2016, the Company continued to develop its technology. </t>
  </si>
  <si>
    <t>Basis of Accounting</t>
  </si>
  <si>
    <t xml:space="preserve"> NOTE 2 SUMMARY OF SIGNIFICANT ACCOUNTING POLICIES These financial statements have been prepared using the basis of accounting generally accepted in the United States of America. Under this basis of accounting, revenues are recorded as earned and expenses are recorded at the time liabilities are incurred. The Company has adopted August 31st as the fiscal year-end. Cash and Cash Equivalents The Company considers all liquid investments with a maturity of three months or less from the date of purchase that are readily convertible into cash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  s financial instruments as of August 31, 2016, reflect: · Cash: Level 1 Measurement based on bank reporting. Level 2 Loans from Officers and related parties · Federal income taxes The Company utilizes FASB ACS 740,  Income Taxes  , Interest and penalties on tax deficiencies recognized in accordance with ASC accounting standards are classified as income taxes in accordance with ASC Topic 740-10-50-19. Research and development costs The Company expenses costs of research and development cost as incurred. The costs for the three months ended February 28, 2017 , and three months ended February 29, 2016 , were $79,494 and $51,806 respectively. The costs for the six months ended February 28, 2017 , and February 29, 2016 , were $151,428 and $192,596 respectively.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Basic and Diluted Earnings (Loss) Per Share  Net loss per share is calculated in accordance with FASB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does not have potentially dilutive securities outstanding consisting of warrants to purchase common stock or convertible loans. Recent Accounting Pronouncements Management has considered all recent accounting pronouncements.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 The Company is reviewing the effects of following recent updates. The Company has no expectation that any of these items will have a material effect upon the financial statements. § Update 2017-04 Update 2017-05Other IncomeGains and Losses from the Derecognition of Nonfinancial Assets (Subtopic 610-20): Clarifying the Scope of Asset Derecognition Guidance and Accounting for Partial Sales of Nonfinancial Assets Update 2016-15 Update 2016-09 Update 2016-07 Update 2016-06 Update 2016-03 Update 2016-01 Update 2015-17 Update 2015-16Business Combinations (Topic 805): Simplifying the Accounting for Measurement-Period Adjustments Update 2015-15InterestImputation of Interest (Subtopic 835-30): Presentation and Subsequent Measurement of Debt Issuance Costs Associated with Line-of-Credit ArrangementsAmendments to SEC Paragraphs Pursuant to Staff Announcement at June 18, 2015 EITF Meeting (SEC Update) Reclassifications Certain amounts in the prior period financial statements have been reclassified to conform to the current period presentation. These reclassifications had no effect on reported losses, total assets, or stockholders  equity as previously reported. </t>
  </si>
  <si>
    <t>Note 3 - Going Concern</t>
  </si>
  <si>
    <t xml:space="preserve"> Note 3  Going Concern The Company's financial statements are prepared using the generally accepted accounting principles applicable to a going concern, which contemplates the realization of assets and liquidation of liabilities in the normal course of business. However, the Company has accumulated a deficit of $(10,751,317) as of February 28, 2017 , and had no revenues, which raises substantial doubt as to the Companys ability to continue as a going concern. In view of these matters, recoverability of a major portion of the recorded asset amounts shown in the accompanying balance sheets is dependent upon continued operations of the Company, which in turn is dependent upon the Company  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Management plans to raise additional capital through the sale of stock to pursue business development activities. </t>
  </si>
  <si>
    <t>Property, Plant and Equipment Disclosure</t>
  </si>
  <si>
    <t xml:space="preserve"> Note 4  Property and Equipment Property and Equipment consisted of the following at November 30, 2016 and August 31, 2016 2/28/2016 8/31/16 Property Plant and Equipment $ 282,427 $ 282,427 Less accumulated depreciation (236,148) (214,304) Property and equipment, net $ 46,279 $ 68,123 The Company depreciates its property and equipment using accelerated methods over lives of five or seven years. In three months ended November 30, 2016, and 2015, depreciation was $10,922 and $17,760, respectively. </t>
  </si>
  <si>
    <t>Goodwill and Intangible Assets Disclosure</t>
  </si>
  <si>
    <t xml:space="preserve"> Note 5  Intangible Property The Company has acquired intangible property in patents, patents pending and goodwill. The patents are ­­­being amortized over their expected lives of not more than seventeen years. The restrictive covenants were fully amortized as of August 31, 2013, Those patent costs allocated to pending patents do not begin amortizing until the underlying patent is issued. If for some reason a patent is not issued the costs ­­­associated with the acquisition and the continuation of the application are fully amortized in the year of the denial. February 28, 2017 August 31, 2016 Patents $ 109,092 $ 109,092 Purchased Patents 1,467,500 1,467,500 Goodwill 5,000 5,000 Less Amortization (423,873) (378,785) Total Intangible Net $ 1,157,719 $ 1,202,807 In three months ended November 30, 2016 and 2015, amortization was $22,544 and $18,490, respectively. </t>
  </si>
  <si>
    <t>Debt Disclosure</t>
  </si>
  <si>
    <t xml:space="preserve"> Note 6 - Notes Payable On July 26, 2016, the Company entered into short term note agreement with Beaufort On August 30, 2016, the Company entered into a short-term note agreement with Beaufort </t>
  </si>
  <si>
    <t>Related Party Transactions Disclosure</t>
  </si>
  <si>
    <t xml:space="preserve"> Note 7 -- Related Party Note As of August 31, 2016, we have related party payables to Dieter Sauer, and Ana Sauer in the amounts of $5,000 and $3,000, respectively, for consulting in the month of August 2016, and as of three months ended February 28,2017 we had no related party payables. Dieter Sauer, who is the President and CEO, and Ana Sauer, who is the Corporate Secretary, are husband and wife. </t>
  </si>
  <si>
    <t>Commitments and Contingencies Disclosure</t>
  </si>
  <si>
    <t xml:space="preserve"> Note 8  Commitments and Contingencies Rental Agreement: On August 7, 2015, the Company entered into a Commercial Single-Tenant Lease for a 26,550-square foot building in Oxnard, California, with monthly payments of $13,507 for sixty months, plus common area costs of $507.38 per month. All company operations will be concentrated at the site. Lease Commitments  following five fiscal years: Fiscal year ended August 31, Year Lease 2017 84,086 2018 168,173 2019 168,173 2020 168,173 For the six months ended February 28, 2017 our rent expense was $98,100 compared to $42,000 for the six months ended February 29,2016 </t>
  </si>
  <si>
    <t>Income Tax Disclosure</t>
  </si>
  <si>
    <t xml:space="preserve"> Note 9 - Federal income tax No provision was made for federal income tax, since the Company has had significant net operating losses. Net operating loss carryforwards may be used to reduce taxable income through the year 2035. The availability of the Company  s net operating loss carryforwards are subject to limitation if there is a 50% or more positive change in the ownership of the Company  s stock, unless the same or similar business is carried on. The net operating loss carryforward for federal and state income tax purposes was approximately $10,751,317, which will expire in 2029 through 2035 if not utilized. The Company uses 35% for a composite tax rate to estimate the value of net operating losses for deferred taxes. The Company as of the six months ended February 28, 2017 , and February 29, 2016, recognized net operating losses of approximately $861,069 and $173,544, respectively. The total estimated deferred tax asset as of February 28, 2017 , was $3,762,961. The Company recorded a 100% valuation allowance for the deferred tax asset since it is more likely than not that some part or all of the deferred tax asset will not be realized. Although Management believes that its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 For the three months ended February 28, 2017, and February 29, 2016, no income tax expense has been realized as a result of operations and no income tax penalties and/or interest have been accrued related to uncertain tax positions. The Company files income tax returns in the U.S. federal jurisdiction and in the State of California. These filings are subject to a three-year statute of limitations. The Companys evaluation of income tax positions included in the years ended August 31, 2013 through 2016, could be subject to agency examinations. No filings are currently under examination. No adjustments have been made to reduce the estimated income tax benefit at fiscal year-end or at the quarterly reporting dates. Any valuations relating to these income tax provisions will comply with U.S. generally accepted accounting principles. </t>
  </si>
  <si>
    <t>Stockholders' Equity Note Disclosure</t>
  </si>
  <si>
    <t xml:space="preserve"> Note 10  Capital Stock The Company went public on 7/25/ 2010. Its Common Stock is traded on the open market under the symbol OTCQB: SENY. On July 7, 2014, the Company entered into a private placement agreement that involved issuing 5,000,000 units of securities at $0.05 per unit for a total amount of cash of $250,000. Each unit consisted of one (1) share of common stock, par value $0.0001 per share and one (1) common stock purchase warrants for a total of 5,000,000 warrants with an exercise price of $0.30 each expiring January 31, 2016. On September 1, 2015, the Company authorized 651,042 shares of common stock to be issued for $15,000 at $0.02304 per share pursuant to an Equity Purchase Agreement. On September 10, 2015, the Company authorized 1,640,420 shares of common stock at $0.01524 per share to be issued in exchange for cancellation of $25,000 of the convertible loan. On September 11, 2015, the Company authorized 902,778 shares of common stock to be issued for $19,500 at $0.021 per share pursuant to an Equity Purchase Agreement. On September 18, 2015, the Company authorized 1,072,125 shares of common stock to be issued for $22,000 at $0.020 per share pursuant to an Equity Purchase Agreement. On October 6, 2015, the Company authorized 868,056 shares of common stock to be issued for $15,000 at $0.017 per share pursuant to an Equity Purchase Agreement. On October 12, 2015, the Company authorized 1,012,731 shares of common stock to be issued for $17,500 at $0.01728 per share pursuant to an Equity Purchase Agreement. On October 20, 2015, the Company authorized 1,851,852 shares of common stock to be issued for $28,000 at $0.015120 per share pursuant to an Equity Purchase Agreement. On October 23, 2015, the Company authorized 1,984,127 shares of common stock at $0.01260 per share to be issued in exchange for cancellation of $25,000 of the convertible loan. On October 27, 2015, the Company authorized 6,613,757 shares of common stock to be issued for $100,000 at $0.015120 per share pursuant to an Equity Purchase Agreement. On November 6, 2015, the Company authorized 2,063,492 shares of common stock at $0.01260 per share to be issued in exchange for cancellation of $26,000 of the convertible loan. On November 20, 2015, the Company authorized 2,000,000 shares of common stock at $0.01200 per share to be issued in exchange for cancellation of $24,000 of the convertible loan. During the quarter ending November 30, 2015, the Company issued 15,576,508 shares of common stock for $254,000 pursuant to an Equity Purchase Agreement. During the quarter ending February 29, 2016, the Company issued 11,077,216 shares of common stock for $100,000 pursuant to a convertible note. During the quarter ending February 29, 2016, the Company issued 4,269,242 shares of common stock for $55,000 pursuant to an Equity Purchase Agreement. During the quarter ending May 31, 2016, the Company issued 40,950,000 shares of common stock was issued for services rendered. During the quarter ending May 31, 2016, 75,000 shares were cancelled and returned to treasury. During the quarter ending May 31, 2016, the Company issued 9,498,761 shares of common stock for $125,000 pursuant to a convertible note. During the quarter ending May 31, 2016, the Company issued ­­­31,682,076 shares of common stock for $275,500 pursuant to an Equity Purchase Agreement. During the quarter ending August 31, 2016, the Company issued 20,867,229 shares of common stock for $262,500 pursuant to an Equity Purchase Agreement. During the quarter ending November 30, 2016, the Company issued 26,075,562 shares of common stock for $322,500 pursuant to an Equity Purchase Agreement. During the quarter ending February 28, 2017, the Company issued 24,365,406 shares of common stock for $367,000 pursuant to an Equity Purchase Agreement. Note 11  Warrants During the fiscal year ended August 31, 2014, the Company entered into four private placement agreements for total cash proceeds of $250,000. The private placements of 5,000,000 units consist of one (1) share of common stock, par value $0.0001 per share and one (1) common stock purchase warrant with an exercise price of $0.30 that expired on January 31, 2016. </t>
  </si>
  <si>
    <t>Legal Matters and Contingencies</t>
  </si>
  <si>
    <t xml:space="preserve"> NOTE 12 - Contingencies, Litigation There were no loss contingencies or legal proceedings against the Company with respect to matters arising in the ordinary course of business. On October 23, 2013, the Company filed a complaint against St George Investments, LLC (  St. George") in Superior Court, Ventura County California seeking declaratory relief as to contracts relating to the Company  s May 2012, purchase of the assets of Helix Wind from St. George for treasury stock then valued in excess of $1.8 Million and a subsequent February, 2013, promissory note for $275,000 executed under the terms of an amendment to the May, 2012, asset purchase agreement. The Company alleged that the Helix Wind asset purchase price had been substantially paid and, in fact, may have been overpaid in light of St. George  s failure to deliver all of the intellectual property of Helix Wind. St. George interpreted the contracts and promissory note as entitling it to a windfall recovery above and beyond the asset purchase price and promissory note amount. On November 21, 2013, St George exercised its right as a non-California based entity to remove the action from the Ventura state court to the federal court sitting in Los Angeles, the United States District Court for the Central District of California. On November 26, 2013, St. George filed its answer and counterclaim seeking to enforce its interpretation of the contracts and to thereby collect approximately $440,000 above and beyond what is otherwise due, plus costs and attorney fees. On February 3, 2014, the parties participated in a mediation session at the Federal Court and executed an agreement reflecting a settlement in principal (the  Settlement  ) which becomes binding only if the parties are unable to come to terms on more formal settlement agreements. The parties have since executed more formal settlement agreements which are included as an exhibit hereto. The basic terms of the Settlement required the issuance of an additional 5,000,000 shares of our common stock to St George under the Helix APA; required St. George to purchase additional shares of our common stock for $300,000 ($0.15 per share) which is a price above the market price at the time of the Settlement; fixed the amount due on the note issued to St George in connection with the Helix APA at $600,000 and granted the Company certain prepayment rights. The Settlement provides for limitations on the amounts of our common stock that St. George may sell into the market. Full and final settlement was completed on April 6, 2016. </t>
  </si>
  <si>
    <t>Subsequent Events</t>
  </si>
  <si>
    <t xml:space="preserve"> NOTE 13  Subsequent Events Management has reviewed and evaluated subsequent events and transactions occurring after the balance sheet date, February 28, 2017 , through the filing of this Quarterly report on April 15, 2017, and determined that the following additional subsequent events have occurred: On March 1, 2017, the Company authorized 1,736,111 shares of common stock to be issued for $25,000 at $0.0144 per share pursuant to an Equity Purchase Agreement. On March 7, 2017, the Company authorized 1,827,485 shares of common stock to be issued for $25,000 at $0.0137 per share pursuant to an Equity Purchase Agreement. On March 21, 2017, the Company authorized 1,695,436 shares of common stock to be issued for $25,000 at $0.0136 per share pursuant to an Equity Purchase Agreement. </t>
  </si>
  <si>
    <t>Basis of Accounting: Cash and Cash Equivalents, Policy (Policies)</t>
  </si>
  <si>
    <t>Policies</t>
  </si>
  <si>
    <t>Cash and Cash Equivalents, Policy</t>
  </si>
  <si>
    <t xml:space="preserve"> Cash and Cash Equivalents The Company considers all liquid investments with a maturity of three months or less from the date of purchase that are readily convertible into cash to be cash equivalents.</t>
  </si>
  <si>
    <t>Basis of Accounting: Use of Estimates, Policy (Policies)</t>
  </si>
  <si>
    <t>Use of Estimates, Policy</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s of Accounting: Fair Value Measurement, Policy (Policies)</t>
  </si>
  <si>
    <t>Fair Value Measurement, Policy</t>
  </si>
  <si>
    <t xml:space="preserve">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  s financial instruments as of August 31, 2016, reflect: · Cash: Level 1 Measurement based on bank reporting. Level 2 Loans from Officers and related parties · </t>
  </si>
  <si>
    <t>Basis of Accounting: Income Tax, Policy (Policies)</t>
  </si>
  <si>
    <t>Income Tax, Policy</t>
  </si>
  <si>
    <t xml:space="preserve"> Federal income taxes The Company utilizes FASB ACS 740,  Income Taxes  , Interest and penalties on tax deficiencies recognized in accordance with ASC accounting standards are classified as income taxes in accordance with ASC Topic 740-10-50-19. </t>
  </si>
  <si>
    <t>Basis of Accounting: Research, Development, and Computer Software, Policy (Policies)</t>
  </si>
  <si>
    <t>Research, Development, and Computer Software, Policy</t>
  </si>
  <si>
    <t xml:space="preserve"> Research and development costs The Company expenses costs of research and development cost as incurred. The costs for the three months ended February 28, 2017 , and three months ended February 29, 2016 , were $79,494 and $51,806 respectively. The costs for the six months ended February 28, 2017 , and February 29, 2016 , were $151,428 and $192,596 respectively.</t>
  </si>
  <si>
    <t>Basis of Accounting: Compensation Related Costs, Policy (Policies)</t>
  </si>
  <si>
    <t>Compensation Related Costs, Policy</t>
  </si>
  <si>
    <t xml:space="preserve">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t>
  </si>
  <si>
    <t>Basis of Accounting: Earnings Per Share, Policy (Policies)</t>
  </si>
  <si>
    <t>Earnings Per Share, Policy</t>
  </si>
  <si>
    <t xml:space="preserve"> Basic and Diluted Earnings (Loss) Per Share  Net loss per share is calculated in accordance with FASB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does not have potentially dilutive securities outstanding consisting of warrants to purchase common stock or convertible loans. </t>
  </si>
  <si>
    <t>Basis of Accounting: New Accounting Pronouncements, Policy (Policies)</t>
  </si>
  <si>
    <t>New Accounting Pronouncements, Policy</t>
  </si>
  <si>
    <t xml:space="preserve"> Recent Accounting Pronouncements Management has considered all recent accounting pronouncements.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 The Company is reviewing the effects of following recent updates. The Company has no expectation that any of these items will have a material effect upon the financial statements. § Update 2017-04 Update 2017-05Other IncomeGains and Losses from the Derecognition of Nonfinancial Assets (Subtopic 610-20): Clarifying the Scope of Asset Derecognition Guidance and Accounting for Partial Sales of Nonfinancial Assets Update 2016-15 Update 2016-09 Update 2016-07 Update 2016-06 Update 2016-03 Update 2016-01 Update 2015-17 Update 2015-16Business Combinations (Topic 805): Simplifying the Accounting for Measurement-Period Adjustments Update 2015-15InterestImputation of Interest (Subtopic 835-30): Presentation and Subsequent Measurement of Debt Issuance Costs Associated with Line-of-Credit ArrangementsAmendments to SEC Paragraphs Pursuant to Staff Announcement at June 18, 2015 EITF Meeting (SEC Update) </t>
  </si>
  <si>
    <t>Basis of Accounting: Reclassifications (Policies)</t>
  </si>
  <si>
    <t>Reclassifications</t>
  </si>
  <si>
    <t xml:space="preserve"> Reclassifications Certain amounts in the prior period financial statements have been reclassified to conform to the current period presentation. These reclassifications had no effect on reported losses, total assets, or stockholders  equity as previously reported. </t>
  </si>
  <si>
    <t>Property, Plant and Equipment Disclosure: Property, Plant and Equipment (Tables)</t>
  </si>
  <si>
    <t>Tables/Schedules</t>
  </si>
  <si>
    <t>Property, Plant and Equipment</t>
  </si>
  <si>
    <t xml:space="preserve"> 2/28/2016 8/31/16 Property Plant and Equipment $ 282,427 $ 282,427 Less accumulated depreciation (236,148) (214,304) Property and equipment, net $ 46,279 $ 68,123 </t>
  </si>
  <si>
    <t>Goodwill and Intangible Assets Disclosure: Schedule of Intangible Assets and Goodwill (Tables)</t>
  </si>
  <si>
    <t>Schedule of Intangible Assets and Goodwill</t>
  </si>
  <si>
    <t xml:space="preserve"> February 28, 2017 August 31, 2016 Patents $ 109,092 $ 109,092 Purchased Patents 1,467,500 1,467,500 Goodwill 5,000 5,000 Less Amortization (423,873) (378,785) Total Intangible Net $ 1,157,719 $ 1,202,807</t>
  </si>
  <si>
    <t>Property, Plant and Equipment Disclosure: Property, Plant and Equipment (Details) - USD ($)</t>
  </si>
  <si>
    <t>Details</t>
  </si>
  <si>
    <t>Property, Plant and Equipment, Gross</t>
  </si>
  <si>
    <t>Accumulated Depreciation, Depletion and Amortization, Property, Plant, and Equipment</t>
  </si>
  <si>
    <t>Property, Plant, and Equipment, Owned, Net</t>
  </si>
  <si>
    <t>Goodwill and Intangible Assets Disclosure: Schedule of Intangible Assets and Goodwill (Details) - USD ($)</t>
  </si>
  <si>
    <t>Patents</t>
  </si>
  <si>
    <t>PurchasedPatents</t>
  </si>
  <si>
    <t>Intangible Assets, Net (Including Goodwil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s">
        <v>9</v>
      </c>
    </row>
    <row r="6" spans="1:4">
      <c r="A6" s="4" t="s">
        <v>10</v>
      </c>
      <c r="B6" s="4" t="s">
        <v>11</v>
      </c>
    </row>
    <row r="7" spans="1:4">
      <c r="A7" s="4" t="s">
        <v>12</v>
      </c>
      <c r="B7" s="4" t="s">
        <v>13</v>
      </c>
    </row>
    <row r="8" spans="1:4">
      <c r="A8" s="4" t="s">
        <v>14</v>
      </c>
      <c r="B8" s="6" t="n">
        <v>1446152</v>
      </c>
    </row>
    <row r="9" spans="1:4">
      <c r="A9" s="4" t="s">
        <v>15</v>
      </c>
      <c r="B9" s="4" t="s">
        <v>16</v>
      </c>
    </row>
    <row r="10" spans="1:4">
      <c r="A10" s="4" t="s">
        <v>17</v>
      </c>
      <c r="C10" s="6" t="n">
        <v>273433664</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6" t="n">
        <v>2017</v>
      </c>
    </row>
    <row r="16" spans="1:4">
      <c r="A16" s="4" t="s">
        <v>26</v>
      </c>
      <c r="B16" s="4" t="s">
        <v>27</v>
      </c>
    </row>
    <row r="17" spans="1:4">
      <c r="A17" s="4" t="s">
        <v>28</v>
      </c>
      <c r="D17" s="7" t="n">
        <v>429283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1</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21</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1</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21</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21</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21</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21</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7" t="n">
        <v>107828</v>
      </c>
      <c r="C3" s="7" t="n">
        <v>46585</v>
      </c>
      <c r="D3" s="7" t="n">
        <v>4968</v>
      </c>
    </row>
    <row r="4" spans="1:4">
      <c r="A4" s="4" t="s">
        <v>36</v>
      </c>
      <c r="B4" s="6" t="n">
        <v>1500</v>
      </c>
      <c r="C4" s="6" t="n">
        <v>1500</v>
      </c>
      <c r="D4" s="6" t="n">
        <v>15007</v>
      </c>
    </row>
    <row r="5" spans="1:4">
      <c r="A5" s="4" t="s">
        <v>34</v>
      </c>
      <c r="B5" s="6" t="n">
        <v>109328</v>
      </c>
      <c r="C5" s="6" t="n">
        <v>48085</v>
      </c>
      <c r="D5" s="6" t="n">
        <v>19975</v>
      </c>
    </row>
    <row r="6" spans="1:4">
      <c r="A6" s="3" t="s">
        <v>37</v>
      </c>
    </row>
    <row r="7" spans="1:4">
      <c r="A7" s="4" t="s">
        <v>38</v>
      </c>
      <c r="B7" s="6" t="n">
        <v>46279</v>
      </c>
    </row>
    <row r="8" spans="1:4">
      <c r="A8" s="4" t="s">
        <v>39</v>
      </c>
      <c r="B8" s="6" t="n">
        <v>5000</v>
      </c>
      <c r="C8" s="6" t="n">
        <v>5000</v>
      </c>
    </row>
    <row r="9" spans="1:4">
      <c r="A9" s="4" t="s">
        <v>40</v>
      </c>
      <c r="B9" s="6" t="n">
        <v>1157719</v>
      </c>
      <c r="C9" s="6" t="n">
        <v>1202807</v>
      </c>
      <c r="D9" s="6" t="n">
        <v>1292984</v>
      </c>
    </row>
    <row r="10" spans="1:4">
      <c r="A10" s="4" t="s">
        <v>41</v>
      </c>
      <c r="B10" s="6" t="n">
        <v>13507</v>
      </c>
      <c r="C10" s="6" t="n">
        <v>16502</v>
      </c>
      <c r="D10" s="6" t="n">
        <v>14507</v>
      </c>
    </row>
    <row r="11" spans="1:4">
      <c r="A11" s="4" t="s">
        <v>37</v>
      </c>
      <c r="B11" s="6" t="n">
        <v>1171226</v>
      </c>
      <c r="C11" s="6" t="n">
        <v>1287432</v>
      </c>
      <c r="D11" s="6" t="n">
        <v>1420692</v>
      </c>
    </row>
    <row r="12" spans="1:4">
      <c r="A12" s="4" t="s">
        <v>42</v>
      </c>
      <c r="B12" s="6" t="n">
        <v>1326833</v>
      </c>
      <c r="C12" s="6" t="n">
        <v>1335517</v>
      </c>
      <c r="D12" s="6" t="n">
        <v>1440667</v>
      </c>
    </row>
    <row r="13" spans="1:4">
      <c r="A13" s="3" t="s">
        <v>43</v>
      </c>
    </row>
    <row r="14" spans="1:4">
      <c r="A14" s="4" t="s">
        <v>44</v>
      </c>
      <c r="B14" s="6" t="n">
        <v>11428</v>
      </c>
      <c r="C14" s="6" t="n">
        <v>25037</v>
      </c>
      <c r="D14" s="6" t="n">
        <v>14566</v>
      </c>
    </row>
    <row r="15" spans="1:4">
      <c r="A15" s="4" t="s">
        <v>45</v>
      </c>
      <c r="C15" s="6" t="n">
        <v>8000</v>
      </c>
    </row>
    <row r="16" spans="1:4">
      <c r="A16" s="4" t="s">
        <v>46</v>
      </c>
      <c r="C16" s="6" t="n">
        <v>90000</v>
      </c>
    </row>
    <row r="17" spans="1:4">
      <c r="A17" s="4" t="s">
        <v>47</v>
      </c>
      <c r="D17" s="6" t="n">
        <v>275000</v>
      </c>
    </row>
    <row r="18" spans="1:4">
      <c r="A18" s="4" t="s">
        <v>48</v>
      </c>
      <c r="D18" s="6" t="n">
        <v>446785</v>
      </c>
    </row>
    <row r="19" spans="1:4">
      <c r="A19" s="4" t="s">
        <v>43</v>
      </c>
      <c r="B19" s="6" t="n">
        <v>11428</v>
      </c>
      <c r="C19" s="6" t="n">
        <v>123037</v>
      </c>
      <c r="D19" s="6" t="n">
        <v>736351</v>
      </c>
    </row>
    <row r="20" spans="1:4">
      <c r="A20" s="3" t="s">
        <v>49</v>
      </c>
    </row>
    <row r="21" spans="1:4">
      <c r="A21" s="4" t="s">
        <v>50</v>
      </c>
      <c r="B21" s="6" t="n">
        <v>11428</v>
      </c>
      <c r="C21" s="6" t="n">
        <v>123037</v>
      </c>
      <c r="D21" s="6" t="n">
        <v>736351</v>
      </c>
    </row>
    <row r="22" spans="1:4">
      <c r="A22" s="3" t="s">
        <v>51</v>
      </c>
    </row>
    <row r="23" spans="1:4">
      <c r="A23" s="4" t="s">
        <v>52</v>
      </c>
      <c r="B23" s="6" t="n">
        <v>32387</v>
      </c>
      <c r="C23" s="6" t="n">
        <v>27343</v>
      </c>
      <c r="D23" s="6" t="n">
        <v>14817</v>
      </c>
    </row>
    <row r="24" spans="1:4">
      <c r="A24" s="4" t="s">
        <v>53</v>
      </c>
      <c r="B24" s="6" t="n">
        <v>12034335</v>
      </c>
      <c r="C24" s="6" t="n">
        <v>11075385</v>
      </c>
      <c r="D24" s="6" t="n">
        <v>9351999</v>
      </c>
    </row>
    <row r="25" spans="1:4">
      <c r="A25" s="4" t="s">
        <v>54</v>
      </c>
      <c r="B25" s="6" t="n">
        <v>-10751317</v>
      </c>
      <c r="C25" s="6" t="n">
        <v>-9890248</v>
      </c>
      <c r="D25" s="6" t="n">
        <v>-8662500</v>
      </c>
    </row>
    <row r="26" spans="1:4">
      <c r="A26" s="4" t="s">
        <v>51</v>
      </c>
      <c r="B26" s="6" t="n">
        <v>1315405</v>
      </c>
      <c r="C26" s="6" t="n">
        <v>1212480</v>
      </c>
      <c r="D26" s="6" t="n">
        <v>704316</v>
      </c>
    </row>
    <row r="27" spans="1:4">
      <c r="A27" s="4" t="s">
        <v>55</v>
      </c>
      <c r="B27" s="7" t="n">
        <v>1326833</v>
      </c>
      <c r="C27" s="7" t="n">
        <v>1335517</v>
      </c>
      <c r="D27" s="7" t="n">
        <v>1440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6</v>
      </c>
      <c r="B1" s="2" t="s">
        <v>2</v>
      </c>
      <c r="C1" s="2" t="s">
        <v>32</v>
      </c>
      <c r="D1" s="2" t="s">
        <v>33</v>
      </c>
    </row>
    <row r="2" spans="1:4">
      <c r="A2" s="3" t="s">
        <v>57</v>
      </c>
    </row>
    <row r="3" spans="1:4">
      <c r="A3" s="4" t="s">
        <v>58</v>
      </c>
      <c r="B3" s="8" t="n">
        <v>0.0001</v>
      </c>
      <c r="C3" s="8" t="n">
        <v>0.0001</v>
      </c>
      <c r="D3" s="8" t="n">
        <v>0.0001</v>
      </c>
    </row>
    <row r="4" spans="1:4">
      <c r="A4" s="4" t="s">
        <v>59</v>
      </c>
      <c r="B4" s="6" t="n">
        <v>650000000</v>
      </c>
      <c r="C4" s="6" t="n">
        <v>650000000</v>
      </c>
      <c r="D4" s="6" t="n">
        <v>650000000</v>
      </c>
    </row>
    <row r="5" spans="1:4">
      <c r="A5" s="4" t="s">
        <v>60</v>
      </c>
      <c r="B5" s="6" t="n">
        <v>323874632</v>
      </c>
      <c r="C5" s="6" t="n">
        <v>273433664</v>
      </c>
      <c r="D5" s="6" t="n">
        <v>148173100</v>
      </c>
    </row>
    <row r="6" spans="1:4">
      <c r="A6" s="4" t="s">
        <v>61</v>
      </c>
      <c r="B6" s="6" t="n">
        <v>323874632</v>
      </c>
      <c r="C6" s="6" t="n">
        <v>273433664</v>
      </c>
      <c r="D6" s="6" t="n">
        <v>148173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32</v>
      </c>
    </row>
    <row r="2" spans="1:3">
      <c r="A2" s="3" t="s">
        <v>181</v>
      </c>
    </row>
    <row r="3" spans="1:3">
      <c r="A3" s="4" t="s">
        <v>182</v>
      </c>
      <c r="B3" s="7" t="n">
        <v>282427</v>
      </c>
      <c r="C3" s="7" t="n">
        <v>282427</v>
      </c>
    </row>
    <row r="4" spans="1:3">
      <c r="A4" s="4" t="s">
        <v>183</v>
      </c>
      <c r="B4" s="6" t="n">
        <v>-236148</v>
      </c>
      <c r="C4" s="6" t="n">
        <v>-214304</v>
      </c>
    </row>
    <row r="5" spans="1:3">
      <c r="A5" s="4" t="s">
        <v>184</v>
      </c>
      <c r="B5" s="7" t="n">
        <v>46279</v>
      </c>
      <c r="C5" s="7" t="n">
        <v>681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32</v>
      </c>
    </row>
    <row r="2" spans="1:3">
      <c r="A2" s="3" t="s">
        <v>181</v>
      </c>
    </row>
    <row r="3" spans="1:3">
      <c r="A3" s="4" t="s">
        <v>186</v>
      </c>
      <c r="B3" s="7" t="n">
        <v>109092</v>
      </c>
      <c r="C3" s="7" t="n">
        <v>109092</v>
      </c>
    </row>
    <row r="4" spans="1:3">
      <c r="A4" s="4" t="s">
        <v>187</v>
      </c>
      <c r="B4" s="6" t="n">
        <v>1467500</v>
      </c>
      <c r="C4" s="6" t="n">
        <v>1467500</v>
      </c>
    </row>
    <row r="5" spans="1:3">
      <c r="A5" s="4" t="s">
        <v>39</v>
      </c>
      <c r="B5" s="6" t="n">
        <v>5000</v>
      </c>
      <c r="C5" s="6" t="n">
        <v>5000</v>
      </c>
    </row>
    <row r="6" spans="1:3">
      <c r="A6" s="4" t="s">
        <v>105</v>
      </c>
      <c r="B6" s="6" t="n">
        <v>-423873</v>
      </c>
      <c r="C6" s="6" t="n">
        <v>-378785</v>
      </c>
    </row>
    <row r="7" spans="1:3">
      <c r="A7" s="4" t="s">
        <v>188</v>
      </c>
      <c r="B7" s="7" t="n">
        <v>1157719</v>
      </c>
      <c r="C7" s="7" t="n">
        <v>12028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v>
      </c>
      <c r="B1" s="2" t="s">
        <v>63</v>
      </c>
      <c r="D1" s="2" t="s">
        <v>1</v>
      </c>
      <c r="F1" s="2" t="s">
        <v>64</v>
      </c>
    </row>
    <row r="2" spans="1:7">
      <c r="B2" s="2" t="s">
        <v>2</v>
      </c>
      <c r="C2" s="2" t="s">
        <v>65</v>
      </c>
      <c r="D2" s="2" t="s">
        <v>2</v>
      </c>
      <c r="E2" s="2" t="s">
        <v>65</v>
      </c>
      <c r="F2" s="2" t="s">
        <v>32</v>
      </c>
      <c r="G2" s="2" t="s">
        <v>33</v>
      </c>
    </row>
    <row r="3" spans="1:7">
      <c r="A3" s="3" t="s">
        <v>66</v>
      </c>
    </row>
    <row r="4" spans="1:7">
      <c r="A4" s="4" t="s">
        <v>67</v>
      </c>
      <c r="B4" s="7" t="n">
        <v>28443</v>
      </c>
      <c r="C4" s="7" t="n">
        <v>20938</v>
      </c>
      <c r="D4" s="7" t="n">
        <v>41445</v>
      </c>
      <c r="E4" s="7" t="n">
        <v>34308</v>
      </c>
      <c r="F4" s="7" t="n">
        <v>86041</v>
      </c>
      <c r="G4" s="7" t="n">
        <v>110932</v>
      </c>
    </row>
    <row r="5" spans="1:7">
      <c r="A5" s="4" t="s">
        <v>68</v>
      </c>
      <c r="B5" s="6" t="n">
        <v>67650</v>
      </c>
      <c r="C5" s="6" t="n">
        <v>28000</v>
      </c>
      <c r="D5" s="6" t="n">
        <v>120500</v>
      </c>
      <c r="E5" s="6" t="n">
        <v>61310</v>
      </c>
      <c r="F5" s="6" t="n">
        <v>609709</v>
      </c>
      <c r="G5" s="6" t="n">
        <v>266606</v>
      </c>
    </row>
    <row r="6" spans="1:7">
      <c r="A6" s="4" t="s">
        <v>69</v>
      </c>
      <c r="B6" s="6" t="n">
        <v>79494</v>
      </c>
      <c r="C6" s="6" t="n">
        <v>51806</v>
      </c>
      <c r="D6" s="6" t="n">
        <v>151428</v>
      </c>
      <c r="E6" s="6" t="n">
        <v>192596</v>
      </c>
      <c r="F6" s="6" t="n">
        <v>214800</v>
      </c>
      <c r="G6" s="6" t="n">
        <v>393307</v>
      </c>
    </row>
    <row r="7" spans="1:7">
      <c r="A7" s="4" t="s">
        <v>70</v>
      </c>
      <c r="B7" s="6" t="n">
        <v>156541</v>
      </c>
      <c r="C7" s="6" t="n">
        <v>121218</v>
      </c>
      <c r="D7" s="6" t="n">
        <v>271213</v>
      </c>
      <c r="E7" s="6" t="n">
        <v>145632</v>
      </c>
      <c r="F7" s="6" t="n">
        <v>487183</v>
      </c>
      <c r="G7" s="6" t="n">
        <v>498380</v>
      </c>
    </row>
    <row r="8" spans="1:7">
      <c r="A8" s="4" t="s">
        <v>66</v>
      </c>
      <c r="B8" s="6" t="n">
        <v>332128</v>
      </c>
      <c r="C8" s="6" t="n">
        <v>221962</v>
      </c>
      <c r="D8" s="6" t="n">
        <v>584586</v>
      </c>
      <c r="E8" s="6" t="n">
        <v>433846</v>
      </c>
      <c r="F8" s="6" t="n">
        <v>1397733</v>
      </c>
      <c r="G8" s="6" t="n">
        <v>1269225</v>
      </c>
    </row>
    <row r="9" spans="1:7">
      <c r="A9" s="4" t="s">
        <v>71</v>
      </c>
      <c r="B9" s="6" t="n">
        <v>-332128</v>
      </c>
      <c r="C9" s="6" t="n">
        <v>-221962</v>
      </c>
      <c r="D9" s="6" t="n">
        <v>-584586</v>
      </c>
      <c r="E9" s="6" t="n">
        <v>-433846</v>
      </c>
      <c r="F9" s="6" t="n">
        <v>-1397733</v>
      </c>
      <c r="G9" s="6" t="n">
        <v>-1269225</v>
      </c>
    </row>
    <row r="10" spans="1:7">
      <c r="A10" s="3" t="s">
        <v>72</v>
      </c>
    </row>
    <row r="11" spans="1:7">
      <c r="A11" s="4" t="s">
        <v>73</v>
      </c>
      <c r="B11" s="6" t="n">
        <v>149076</v>
      </c>
      <c r="C11" s="6" t="n">
        <v>21388</v>
      </c>
      <c r="D11" s="6" t="n">
        <v>276483</v>
      </c>
      <c r="E11" s="6" t="n">
        <v>125118</v>
      </c>
      <c r="F11" s="6" t="n">
        <v>276798</v>
      </c>
      <c r="G11" s="6" t="n">
        <v>155090</v>
      </c>
    </row>
    <row r="12" spans="1:7">
      <c r="A12" s="4" t="s">
        <v>74</v>
      </c>
      <c r="C12" s="6" t="n">
        <v>-84317</v>
      </c>
      <c r="E12" s="6" t="n">
        <v>-385420</v>
      </c>
      <c r="F12" s="6" t="n">
        <v>-446784</v>
      </c>
      <c r="G12" s="6" t="n">
        <v>-578215</v>
      </c>
    </row>
    <row r="13" spans="1:7">
      <c r="A13" s="4" t="s">
        <v>72</v>
      </c>
      <c r="B13" s="6" t="n">
        <v>149076</v>
      </c>
      <c r="C13" s="6" t="n">
        <v>-62929</v>
      </c>
      <c r="D13" s="6" t="n">
        <v>276483</v>
      </c>
      <c r="E13" s="6" t="n">
        <v>-260302</v>
      </c>
      <c r="F13" s="6" t="n">
        <v>-169986</v>
      </c>
      <c r="G13" s="6" t="n">
        <v>-423125</v>
      </c>
    </row>
    <row r="14" spans="1:7">
      <c r="A14" s="4" t="s">
        <v>75</v>
      </c>
      <c r="B14" s="6" t="n">
        <v>-481204</v>
      </c>
      <c r="C14" s="6" t="n">
        <v>-159033</v>
      </c>
      <c r="D14" s="6" t="n">
        <v>-861069</v>
      </c>
      <c r="E14" s="6" t="n">
        <v>-173544</v>
      </c>
      <c r="F14" s="6" t="n">
        <v>-1227747</v>
      </c>
      <c r="G14" s="6" t="n">
        <v>-846100</v>
      </c>
    </row>
    <row r="15" spans="1:7">
      <c r="A15" s="3" t="s">
        <v>76</v>
      </c>
    </row>
    <row r="16" spans="1:7">
      <c r="A16" s="4" t="s">
        <v>77</v>
      </c>
      <c r="B16" s="6" t="n">
        <v>-481204</v>
      </c>
      <c r="C16" s="6" t="n">
        <v>-159033</v>
      </c>
      <c r="D16" s="6" t="n">
        <v>-861069</v>
      </c>
      <c r="E16" s="6" t="n">
        <v>-173544</v>
      </c>
      <c r="F16" s="6" t="n">
        <v>-1227747</v>
      </c>
      <c r="G16" s="6" t="n">
        <v>-846100</v>
      </c>
    </row>
    <row r="17" spans="1:7">
      <c r="A17" s="4" t="s">
        <v>78</v>
      </c>
      <c r="B17" s="6" t="n">
        <v>-481204</v>
      </c>
      <c r="C17" s="6" t="n">
        <v>-159033</v>
      </c>
      <c r="D17" s="6" t="n">
        <v>-861069</v>
      </c>
      <c r="E17" s="6" t="n">
        <v>-173544</v>
      </c>
      <c r="F17" s="6" t="n">
        <v>-1227747</v>
      </c>
      <c r="G17" s="6" t="n">
        <v>-846100</v>
      </c>
    </row>
    <row r="18" spans="1:7">
      <c r="A18" s="3" t="s">
        <v>79</v>
      </c>
    </row>
    <row r="19" spans="1:7">
      <c r="A19" s="4" t="s">
        <v>80</v>
      </c>
      <c r="B19" s="7" t="n">
        <v>-481204</v>
      </c>
      <c r="C19" s="7" t="n">
        <v>-159033</v>
      </c>
      <c r="D19" s="7" t="n">
        <v>-861069</v>
      </c>
      <c r="E19" s="7" t="n">
        <v>-173544</v>
      </c>
      <c r="F19" s="7" t="n">
        <v>-1227747</v>
      </c>
      <c r="G19" s="7" t="n">
        <v>-846100</v>
      </c>
    </row>
    <row r="20" spans="1:7">
      <c r="A20" s="3" t="s">
        <v>81</v>
      </c>
    </row>
    <row r="21" spans="1:7">
      <c r="A21" s="4" t="s">
        <v>82</v>
      </c>
      <c r="B21" s="7" t="n">
        <v>0</v>
      </c>
      <c r="C21" s="7" t="n">
        <v>0</v>
      </c>
      <c r="D21" s="7" t="n">
        <v>0</v>
      </c>
      <c r="E21" s="7" t="n">
        <v>0</v>
      </c>
      <c r="F21" s="9" t="n">
        <v>-0.01</v>
      </c>
      <c r="G21" s="9" t="n">
        <v>-0.01</v>
      </c>
    </row>
    <row r="22" spans="1:7">
      <c r="A22" s="4" t="s">
        <v>83</v>
      </c>
      <c r="B22" s="6" t="n">
        <v>308790242</v>
      </c>
      <c r="C22" s="6" t="n">
        <v>179429661</v>
      </c>
      <c r="D22" s="6" t="n">
        <v>296618412</v>
      </c>
      <c r="E22" s="6" t="n">
        <v>170260964</v>
      </c>
      <c r="F22" s="6" t="n">
        <v>123653300</v>
      </c>
      <c r="G22" s="6" t="n">
        <v>123653300</v>
      </c>
    </row>
    <row r="23" spans="1:7">
      <c r="A23" s="4" t="s">
        <v>84</v>
      </c>
      <c r="B23" s="7" t="n">
        <v>0</v>
      </c>
      <c r="C23" s="7" t="n">
        <v>0</v>
      </c>
      <c r="D23" s="7" t="n">
        <v>0</v>
      </c>
      <c r="E23" s="7" t="n">
        <v>0</v>
      </c>
      <c r="F23" s="9" t="n">
        <v>-0.01</v>
      </c>
      <c r="G23" s="9" t="n">
        <v>-0.01</v>
      </c>
    </row>
    <row r="24" spans="1:7">
      <c r="A24" s="4" t="s">
        <v>85</v>
      </c>
      <c r="B24" s="6" t="n">
        <v>308790242</v>
      </c>
      <c r="C24" s="6" t="n">
        <v>179429661</v>
      </c>
      <c r="D24" s="6" t="n">
        <v>296618412</v>
      </c>
      <c r="E24" s="6" t="n">
        <v>170260964</v>
      </c>
      <c r="F24" s="6" t="n">
        <v>210411932</v>
      </c>
      <c r="G24" s="6" t="n">
        <v>1236533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3"/>
    <col customWidth="1" max="3" min="3" width="27"/>
    <col customWidth="1" max="4" min="4" width="18"/>
    <col customWidth="1" max="5" min="5" width="12"/>
  </cols>
  <sheetData>
    <row r="1" spans="1:5">
      <c r="A1" s="1" t="s">
        <v>86</v>
      </c>
      <c r="B1" s="2" t="s">
        <v>87</v>
      </c>
      <c r="C1" s="2" t="s">
        <v>88</v>
      </c>
      <c r="D1" s="2" t="s">
        <v>89</v>
      </c>
      <c r="E1" s="2" t="s">
        <v>90</v>
      </c>
    </row>
    <row r="2" spans="1:5">
      <c r="A2" s="4" t="s">
        <v>91</v>
      </c>
      <c r="B2" s="7" t="n">
        <v>11515</v>
      </c>
      <c r="C2" s="7" t="n">
        <v>8191503</v>
      </c>
      <c r="D2" s="7" t="n">
        <v>-7816401</v>
      </c>
      <c r="E2" s="7" t="n">
        <v>386617</v>
      </c>
    </row>
    <row r="3" spans="1:5">
      <c r="A3" s="4" t="s">
        <v>92</v>
      </c>
      <c r="B3" s="6" t="n">
        <v>115150246</v>
      </c>
      <c r="E3" s="6" t="n">
        <v>115150246</v>
      </c>
    </row>
    <row r="4" spans="1:5">
      <c r="A4" s="4" t="s">
        <v>93</v>
      </c>
      <c r="B4" s="7" t="n">
        <v>3302</v>
      </c>
      <c r="C4" s="6" t="n">
        <v>1160496</v>
      </c>
      <c r="E4" s="7" t="n">
        <v>1163798</v>
      </c>
    </row>
    <row r="5" spans="1:5">
      <c r="A5" s="4" t="s">
        <v>94</v>
      </c>
      <c r="B5" s="6" t="n">
        <v>33022854</v>
      </c>
      <c r="E5" s="6" t="n">
        <v>33022854</v>
      </c>
    </row>
    <row r="6" spans="1:5">
      <c r="A6" s="4" t="s">
        <v>95</v>
      </c>
      <c r="D6" s="6" t="n">
        <v>-846100</v>
      </c>
      <c r="E6" s="7" t="n">
        <v>-846100</v>
      </c>
    </row>
    <row r="7" spans="1:5">
      <c r="A7" s="4" t="s">
        <v>96</v>
      </c>
      <c r="B7" s="7" t="n">
        <v>14817</v>
      </c>
      <c r="C7" s="6" t="n">
        <v>9351999</v>
      </c>
      <c r="D7" s="6" t="n">
        <v>-8662501</v>
      </c>
      <c r="E7" s="7" t="n">
        <v>704315</v>
      </c>
    </row>
    <row r="8" spans="1:5">
      <c r="A8" s="4" t="s">
        <v>97</v>
      </c>
      <c r="B8" s="6" t="n">
        <v>148173100</v>
      </c>
      <c r="E8" s="6" t="n">
        <v>148173100</v>
      </c>
    </row>
    <row r="9" spans="1:5">
      <c r="A9" s="4" t="s">
        <v>93</v>
      </c>
      <c r="B9" s="7" t="n">
        <v>12526</v>
      </c>
      <c r="C9" s="6" t="n">
        <v>1719283</v>
      </c>
      <c r="E9" s="7" t="n">
        <v>1731809</v>
      </c>
    </row>
    <row r="10" spans="1:5">
      <c r="A10" s="4" t="s">
        <v>94</v>
      </c>
      <c r="B10" s="6" t="n">
        <v>125260564</v>
      </c>
      <c r="E10" s="6" t="n">
        <v>125260564</v>
      </c>
    </row>
    <row r="11" spans="1:5">
      <c r="A11" s="4" t="s">
        <v>95</v>
      </c>
      <c r="D11" s="6" t="n">
        <v>-1227747</v>
      </c>
      <c r="E11" s="7" t="n">
        <v>-1227747</v>
      </c>
    </row>
    <row r="12" spans="1:5">
      <c r="A12" s="4" t="s">
        <v>98</v>
      </c>
      <c r="C12" s="6" t="n">
        <v>4103</v>
      </c>
      <c r="E12" s="6" t="n">
        <v>4103</v>
      </c>
    </row>
    <row r="13" spans="1:5">
      <c r="A13" s="4" t="s">
        <v>99</v>
      </c>
      <c r="B13" s="7" t="n">
        <v>27343</v>
      </c>
      <c r="C13" s="7" t="n">
        <v>11075385</v>
      </c>
      <c r="D13" s="7" t="n">
        <v>-9890248</v>
      </c>
      <c r="E13" s="7" t="n">
        <v>1212480</v>
      </c>
    </row>
    <row r="14" spans="1:5">
      <c r="A14" s="4" t="s">
        <v>100</v>
      </c>
      <c r="B14" s="6" t="n">
        <v>273433664</v>
      </c>
      <c r="E14" s="6" t="n">
        <v>2734336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1</v>
      </c>
      <c r="B1" s="2" t="s">
        <v>1</v>
      </c>
      <c r="D1" s="2" t="s">
        <v>64</v>
      </c>
    </row>
    <row r="2" spans="1:5">
      <c r="B2" s="2" t="s">
        <v>2</v>
      </c>
      <c r="C2" s="2" t="s">
        <v>65</v>
      </c>
      <c r="D2" s="2" t="s">
        <v>32</v>
      </c>
      <c r="E2" s="2" t="s">
        <v>33</v>
      </c>
    </row>
    <row r="3" spans="1:5">
      <c r="A3" s="3" t="s">
        <v>102</v>
      </c>
    </row>
    <row r="4" spans="1:5">
      <c r="A4" s="4" t="s">
        <v>95</v>
      </c>
      <c r="B4" s="7" t="n">
        <v>-861069</v>
      </c>
      <c r="C4" s="7" t="n">
        <v>-173544</v>
      </c>
      <c r="D4" s="7" t="n">
        <v>-1227747</v>
      </c>
      <c r="E4" s="7" t="n">
        <v>-846100</v>
      </c>
    </row>
    <row r="5" spans="1:5">
      <c r="A5" s="3" t="s">
        <v>103</v>
      </c>
    </row>
    <row r="6" spans="1:5">
      <c r="A6" s="4" t="s">
        <v>104</v>
      </c>
      <c r="B6" s="6" t="n">
        <v>21844</v>
      </c>
      <c r="C6" s="6" t="n">
        <v>35502</v>
      </c>
      <c r="D6" s="6" t="n">
        <v>45078</v>
      </c>
      <c r="E6" s="6" t="n">
        <v>62622</v>
      </c>
    </row>
    <row r="7" spans="1:5">
      <c r="A7" s="4" t="s">
        <v>105</v>
      </c>
      <c r="B7" s="6" t="n">
        <v>45088</v>
      </c>
      <c r="C7" s="6" t="n">
        <v>36981</v>
      </c>
      <c r="D7" s="6" t="n">
        <v>90177</v>
      </c>
      <c r="E7" s="6" t="n">
        <v>117989</v>
      </c>
    </row>
    <row r="8" spans="1:5">
      <c r="A8" s="4" t="s">
        <v>106</v>
      </c>
      <c r="C8" s="6" t="n">
        <v>-385420</v>
      </c>
      <c r="D8" s="6" t="n">
        <v>-446785</v>
      </c>
      <c r="E8" s="6" t="n">
        <v>-578215</v>
      </c>
    </row>
    <row r="9" spans="1:5">
      <c r="A9" s="4" t="s">
        <v>107</v>
      </c>
      <c r="B9" s="6" t="n">
        <v>274494</v>
      </c>
      <c r="C9" s="6" t="n">
        <v>125118</v>
      </c>
      <c r="D9" s="6" t="n">
        <v>783120</v>
      </c>
      <c r="E9" s="6" t="n">
        <v>284600</v>
      </c>
    </row>
    <row r="10" spans="1:5">
      <c r="A10" s="4" t="s">
        <v>103</v>
      </c>
      <c r="B10" s="6" t="n">
        <v>-519643</v>
      </c>
      <c r="C10" s="6" t="n">
        <v>-361363</v>
      </c>
      <c r="D10" s="6" t="n">
        <v>-756157</v>
      </c>
      <c r="E10" s="6" t="n">
        <v>-959104</v>
      </c>
    </row>
    <row r="11" spans="1:5">
      <c r="A11" s="3" t="s">
        <v>108</v>
      </c>
    </row>
    <row r="12" spans="1:5">
      <c r="A12" s="4" t="s">
        <v>109</v>
      </c>
      <c r="B12" s="6" t="n">
        <v>2995</v>
      </c>
      <c r="C12" s="6" t="n">
        <v>-1995</v>
      </c>
      <c r="D12" s="6" t="n">
        <v>11511</v>
      </c>
      <c r="E12" s="6" t="n">
        <v>-13421</v>
      </c>
    </row>
    <row r="13" spans="1:5">
      <c r="A13" s="3" t="s">
        <v>110</v>
      </c>
    </row>
    <row r="14" spans="1:5">
      <c r="A14" s="4" t="s">
        <v>108</v>
      </c>
      <c r="B14" s="6" t="n">
        <v>2995</v>
      </c>
      <c r="C14" s="6" t="n">
        <v>-1995</v>
      </c>
      <c r="D14" s="6" t="n">
        <v>11511</v>
      </c>
      <c r="E14" s="6" t="n">
        <v>-13421</v>
      </c>
    </row>
    <row r="15" spans="1:5">
      <c r="A15" s="3" t="s">
        <v>111</v>
      </c>
    </row>
    <row r="16" spans="1:5">
      <c r="A16" s="4" t="s">
        <v>112</v>
      </c>
      <c r="B16" s="6" t="n">
        <v>-21609</v>
      </c>
      <c r="C16" s="6" t="n">
        <v>10414</v>
      </c>
      <c r="D16" s="6" t="n">
        <v>18471</v>
      </c>
      <c r="E16" s="6" t="n">
        <v>-6947</v>
      </c>
    </row>
    <row r="17" spans="1:5">
      <c r="A17" s="4" t="s">
        <v>113</v>
      </c>
      <c r="B17" s="6" t="n">
        <v>-21609</v>
      </c>
      <c r="C17" s="6" t="n">
        <v>10414</v>
      </c>
      <c r="D17" s="6" t="n">
        <v>18471</v>
      </c>
      <c r="E17" s="6" t="n">
        <v>-6947</v>
      </c>
    </row>
    <row r="18" spans="1:5">
      <c r="A18" s="4" t="s">
        <v>102</v>
      </c>
      <c r="B18" s="6" t="n">
        <v>-538257</v>
      </c>
      <c r="C18" s="6" t="n">
        <v>-352944</v>
      </c>
      <c r="D18" s="6" t="n">
        <v>-726175</v>
      </c>
      <c r="E18" s="6" t="n">
        <v>-979472</v>
      </c>
    </row>
    <row r="19" spans="1:5">
      <c r="A19" s="3" t="s">
        <v>114</v>
      </c>
    </row>
    <row r="20" spans="1:5">
      <c r="A20" s="4" t="s">
        <v>115</v>
      </c>
      <c r="C20" s="6" t="n">
        <v>-1460</v>
      </c>
      <c r="E20" s="6" t="n">
        <v>-29119</v>
      </c>
    </row>
    <row r="21" spans="1:5">
      <c r="A21" s="4" t="s">
        <v>114</v>
      </c>
      <c r="C21" s="6" t="n">
        <v>-1460</v>
      </c>
      <c r="E21" s="6" t="n">
        <v>-29119</v>
      </c>
    </row>
    <row r="22" spans="1:5">
      <c r="A22" s="3" t="s">
        <v>116</v>
      </c>
    </row>
    <row r="23" spans="1:5">
      <c r="A23" s="4" t="s">
        <v>117</v>
      </c>
      <c r="B23" s="6" t="n">
        <v>-90000</v>
      </c>
      <c r="C23" s="6" t="n">
        <v>45000</v>
      </c>
      <c r="D23" s="6" t="n">
        <v>90000</v>
      </c>
    </row>
    <row r="24" spans="1:5">
      <c r="A24" s="4" t="s">
        <v>118</v>
      </c>
      <c r="B24" s="6" t="n">
        <v>689500</v>
      </c>
      <c r="C24" s="6" t="n">
        <v>309500</v>
      </c>
      <c r="D24" s="6" t="n">
        <v>677792</v>
      </c>
      <c r="E24" s="6" t="n">
        <v>554196</v>
      </c>
    </row>
    <row r="25" spans="1:5">
      <c r="A25" s="4" t="s">
        <v>116</v>
      </c>
      <c r="B25" s="6" t="n">
        <v>599500</v>
      </c>
      <c r="C25" s="6" t="n">
        <v>354500</v>
      </c>
      <c r="D25" s="6" t="n">
        <v>767792</v>
      </c>
      <c r="E25" s="6" t="n">
        <v>554196</v>
      </c>
    </row>
    <row r="26" spans="1:5">
      <c r="A26" s="4" t="s">
        <v>119</v>
      </c>
      <c r="B26" s="6" t="n">
        <v>61243</v>
      </c>
      <c r="C26" s="6" t="n">
        <v>96</v>
      </c>
      <c r="D26" s="6" t="n">
        <v>41617</v>
      </c>
      <c r="E26" s="6" t="n">
        <v>-454395</v>
      </c>
    </row>
    <row r="27" spans="1:5">
      <c r="A27" s="4" t="s">
        <v>35</v>
      </c>
      <c r="B27" s="6" t="n">
        <v>46585</v>
      </c>
      <c r="C27" s="6" t="n">
        <v>4968</v>
      </c>
      <c r="D27" s="6" t="n">
        <v>4968</v>
      </c>
      <c r="E27" s="6" t="n">
        <v>459363</v>
      </c>
    </row>
    <row r="28" spans="1:5">
      <c r="A28" s="4" t="s">
        <v>35</v>
      </c>
      <c r="B28" s="7" t="n">
        <v>107828</v>
      </c>
      <c r="C28" s="7" t="n">
        <v>5064</v>
      </c>
      <c r="D28" s="7" t="n">
        <v>46585</v>
      </c>
      <c r="E28" s="7" t="n">
        <v>49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16:22:03Z</dcterms:created>
  <dcterms:modified xmlns:dcterms="http://purl.org/dc/terms/" xmlns:xsi="http://www.w3.org/2001/XMLSchema-instance" xsi:type="dcterms:W3CDTF">2017-05-17T16:22:03Z</dcterms:modified>
</cp:coreProperties>
</file>